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DERIVATIVE LIABLI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ISCONTINUED OPERATIONS" sheetId="13" state="visible" r:id="rId13"/>
    <sheet xmlns:r="http://schemas.openxmlformats.org/officeDocument/2006/relationships" name="GOING CONCER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PAYABLE (Tabl" sheetId="19" state="visible" r:id="rId19"/>
    <sheet xmlns:r="http://schemas.openxmlformats.org/officeDocument/2006/relationships" name="DERIVATIVE LIABLITIES (Tables)" sheetId="20" state="visible" r:id="rId20"/>
    <sheet xmlns:r="http://schemas.openxmlformats.org/officeDocument/2006/relationships" name="DISCONTINUED OPERATIONS (Tables" sheetId="21" state="visible" r:id="rId21"/>
    <sheet xmlns:r="http://schemas.openxmlformats.org/officeDocument/2006/relationships" name="INCOME TAXES (Tables)" sheetId="22" state="visible" r:id="rId22"/>
    <sheet xmlns:r="http://schemas.openxmlformats.org/officeDocument/2006/relationships" name="ORGANIZATION (Details Narrativ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ONVERTIBLE NOTES PAYABLE - Sum" sheetId="27" state="visible" r:id="rId27"/>
    <sheet xmlns:r="http://schemas.openxmlformats.org/officeDocument/2006/relationships" name="CONVERTIBLE NOTES PAYABLE - Dov" sheetId="28" state="visible" r:id="rId28"/>
    <sheet xmlns:r="http://schemas.openxmlformats.org/officeDocument/2006/relationships" name="DERIVATIVE LIABLITIES - Summary" sheetId="29" state="visible" r:id="rId29"/>
    <sheet xmlns:r="http://schemas.openxmlformats.org/officeDocument/2006/relationships" name="DERIVATIVE LIABLITIES - Assumpt" sheetId="30" state="visible" r:id="rId30"/>
    <sheet xmlns:r="http://schemas.openxmlformats.org/officeDocument/2006/relationships" name="RELATED PARTY TRANSACTIONS (Det" sheetId="31" state="visible" r:id="rId31"/>
    <sheet xmlns:r="http://schemas.openxmlformats.org/officeDocument/2006/relationships" name="STOCKHOLDERS' EQUITY (Details N" sheetId="32" state="visible" r:id="rId32"/>
    <sheet xmlns:r="http://schemas.openxmlformats.org/officeDocument/2006/relationships" name="DISCONTINUED OPERATIONS - Recon" sheetId="33" state="visible" r:id="rId33"/>
    <sheet xmlns:r="http://schemas.openxmlformats.org/officeDocument/2006/relationships" name="GOING CONCERN (Details Narrativ" sheetId="34" state="visible" r:id="rId34"/>
    <sheet xmlns:r="http://schemas.openxmlformats.org/officeDocument/2006/relationships" name="INCOME TAXES - Reconciliation o" sheetId="35" state="visible" r:id="rId35"/>
    <sheet xmlns:r="http://schemas.openxmlformats.org/officeDocument/2006/relationships" name="INCOME TAXES - Significant comp" sheetId="36" state="visible" r:id="rId36"/>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8</t>
  </si>
  <si>
    <t>Sep. 10, 2019</t>
  </si>
  <si>
    <t>Document And Entity Information</t>
  </si>
  <si>
    <t>Entity Registrant Name</t>
  </si>
  <si>
    <t>Blockchain Solutions, Inc.</t>
  </si>
  <si>
    <t>Entity Central Index Key</t>
  </si>
  <si>
    <t>0001610462</t>
  </si>
  <si>
    <t>Document Type</t>
  </si>
  <si>
    <t>10-Q</t>
  </si>
  <si>
    <t>Document Period End Date</t>
  </si>
  <si>
    <t>Mar. 31,
		2018</t>
  </si>
  <si>
    <t>Amendment Flag</t>
  </si>
  <si>
    <t>false</t>
  </si>
  <si>
    <t>Current Fiscal Year End Date</t>
  </si>
  <si>
    <t>--12-31</t>
  </si>
  <si>
    <t>Entity File Number</t>
  </si>
  <si>
    <t>333-197749</t>
  </si>
  <si>
    <t>Is Entity's Reporting Status Current?</t>
  </si>
  <si>
    <t>No</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8</t>
  </si>
  <si>
    <t>CONSOLIDATED BALANCE SHEETS - USD ($)</t>
  </si>
  <si>
    <t>Dec. 31, 2017</t>
  </si>
  <si>
    <t>Current Assets:</t>
  </si>
  <si>
    <t>Cash and cash equivalents</t>
  </si>
  <si>
    <t>Prepaid assets and other</t>
  </si>
  <si>
    <t>Total current assets</t>
  </si>
  <si>
    <t>Land and property, furniture and fixtures and equipment, net of accumulated depreciation of $3,525 (2018) and $3,504 (2017)</t>
  </si>
  <si>
    <t>Total assets</t>
  </si>
  <si>
    <t>Current Liabilities:</t>
  </si>
  <si>
    <t>Accounts payable and accrued expenses</t>
  </si>
  <si>
    <t>Accounts payable and accrued expenses, stockholders</t>
  </si>
  <si>
    <t>Note payable</t>
  </si>
  <si>
    <t>Convertible notes payable, related party</t>
  </si>
  <si>
    <t>Derivative liability</t>
  </si>
  <si>
    <t>Liabilities of discontinued operations</t>
  </si>
  <si>
    <t>Total current liabilities</t>
  </si>
  <si>
    <t>Total liabilities</t>
  </si>
  <si>
    <t>Stockholders' Deficit:</t>
  </si>
  <si>
    <t>Common stock, $0.001 par value; 300,000,000 shares authorized; 1,200,043 shares issued and outstanding</t>
  </si>
  <si>
    <t>Preferred stock, $0.001 par value; 10,000,000 shares authorized; Series A preferred stock, $0.001 par value; 100 shares issued and outstanding</t>
  </si>
  <si>
    <t xml:space="preserve"> </t>
  </si>
  <si>
    <t>Additional paid-in capital</t>
  </si>
  <si>
    <t>Accumulated deficit</t>
  </si>
  <si>
    <t>Total stockholders' deficit</t>
  </si>
  <si>
    <t>Total liabilities and stockholders' deficit</t>
  </si>
  <si>
    <t>CONSOLIDATED BALANCE SHEETS (Parenthetical) - USD ($)</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A Preferred Stock</t>
  </si>
  <si>
    <t>CONSOLIDATED STATEMENTS OF OPERATIONS - USD ($)</t>
  </si>
  <si>
    <t>Mar. 31, 2017</t>
  </si>
  <si>
    <t>Operating Expenses:</t>
  </si>
  <si>
    <t>Professional fees</t>
  </si>
  <si>
    <t>General and administrative</t>
  </si>
  <si>
    <t>Depreciation and amortization</t>
  </si>
  <si>
    <t>Loss on fixed asset disposal</t>
  </si>
  <si>
    <t>Loss from operations</t>
  </si>
  <si>
    <t>Other income (expenses):</t>
  </si>
  <si>
    <t>Rental income - related party</t>
  </si>
  <si>
    <t>Gain (loss) on changes in fair value of derivative liability</t>
  </si>
  <si>
    <t>Interest expense</t>
  </si>
  <si>
    <t>Total other expense, net</t>
  </si>
  <si>
    <t>Net loss from continuing operations</t>
  </si>
  <si>
    <t>Discontinued operations:</t>
  </si>
  <si>
    <t>Loss from discontinued operations, net of income taxes</t>
  </si>
  <si>
    <t>Net loss</t>
  </si>
  <si>
    <t>Basic and diluted loss per share Continuing operations</t>
  </si>
  <si>
    <t>Basic and diluted loss per share Discontinued operations</t>
  </si>
  <si>
    <t>Basic and diluted loss per share</t>
  </si>
  <si>
    <t>Weighted average number of common shares outstanding Basic and diluted</t>
  </si>
  <si>
    <t>CONSOLIDATED STATEMENTS OF CASH FLOWS - USD ($)</t>
  </si>
  <si>
    <t>CASH FLOWS FROM OPERATING ACTIVITIES</t>
  </si>
  <si>
    <t>Adjustments to reconcile net loss to net cash provided by operating activities:</t>
  </si>
  <si>
    <t>Loss on disposal of fixed assets</t>
  </si>
  <si>
    <t>Depreciation</t>
  </si>
  <si>
    <t>Amortization of discounts on convertible notes</t>
  </si>
  <si>
    <t>Change in fair value of derivative liabilities</t>
  </si>
  <si>
    <t>Other non cash interest expense</t>
  </si>
  <si>
    <t>Expenses paid by related party</t>
  </si>
  <si>
    <t>Change in operating assets and liabilities:</t>
  </si>
  <si>
    <t>Decrease (increase) in rent receivable, related party</t>
  </si>
  <si>
    <t>Decrease (increase) in prepaid assets and other</t>
  </si>
  <si>
    <t>Increase in accounts payable and accrued expenses</t>
  </si>
  <si>
    <t>Increase in accounts payable and accrued expenses, stockholder</t>
  </si>
  <si>
    <t>Net cash provided by operating activities - continuing operations</t>
  </si>
  <si>
    <t>Net cash provided by (used in) operating activities - discontinued operations</t>
  </si>
  <si>
    <t>Net cash provided by operating activities</t>
  </si>
  <si>
    <t>Cash flows from investing activities:</t>
  </si>
  <si>
    <t>Net cash used in investing activities - discontinued operations</t>
  </si>
  <si>
    <t>Net cash used in investing activities</t>
  </si>
  <si>
    <t>Cash flows from financing activities:</t>
  </si>
  <si>
    <t>Net cash used in financing activities - continuing operations</t>
  </si>
  <si>
    <t>Net cash used in financing activities - discontinued operations</t>
  </si>
  <si>
    <t>Net cash used in financing activities</t>
  </si>
  <si>
    <t>Net increase in cash</t>
  </si>
  <si>
    <t>Cash, beginning</t>
  </si>
  <si>
    <t>Cash, ending</t>
  </si>
  <si>
    <t>Supplemental disclosure of cash flow information:</t>
  </si>
  <si>
    <t>Cash paid for interest</t>
  </si>
  <si>
    <t>Cash paid for income taxes</t>
  </si>
  <si>
    <t>Schedule of non-cash financing activities</t>
  </si>
  <si>
    <t>Original issue discount on convertible promissory notes</t>
  </si>
  <si>
    <t>Accounts payable paid directly by a related party lender</t>
  </si>
  <si>
    <t>Debt discount for derivatives</t>
  </si>
  <si>
    <t>ORGANIZATION</t>
  </si>
  <si>
    <t>Organization, Consolidation and Presentation of Financial Statements [Abstract]</t>
  </si>
  <si>
    <t>NOTE 1 - ORGANIZATION BUSINESS Blockchain Solutions,
Inc. (the “Company” or “Blockchain”), was originally formed as Cabinet Grow, Inc. (“CGNV”)
and began operations in California in 2008, doing business as Universal Hydro (“Hydro”). Prior to April 2014, CGNV
was a sole proprietorship owned by its’ former chief operating officer and stockholder. On April 28, 2014, the Company registered
with the Secretary of State of California as Cabinet Grow, Inc. (CGCA), and all of the business, assets and liabilities of Hydro
were assigned to CGCA. On May 14, 2014, the Company filed Articles of Incorporation with the Nevada Secretary of State. On May
15, 2014, CGCA merged with CGNV, with CGNV being the surviving entity. On June 13, 2017, the Company formed a wholly
owned subsidiary, Data420 and filed Articles of Incorporation with the Nevada Secretary of State. Also, on June 13, 2017, the Company
formed a wholly owned subsidiary, 420 Data Sciences L.L.C. (“420 Data”) and filed Articles of Organization Limited-Liability
Company, with the Nevada Secretary of State. On June 16, 2017, 420 Data filed an Amendment to the Articles of Organization changing
the name of 420 Data to Data420 Sciences, LLC (“Data420 Sciences”). On November 8, 2017, the Company filed Articles
of Merger (the “Merger”) by and between the Company and its wholly owned subsidiary, Data420, with the Nevada Secretary
of State. Pursuant to the Merger, Cabinet Grow, Inc. was the surviving entity and effectuated a name change in the State of Nevada
to Data420. On
February 2, 2018, the Company formed and filed Blockchain with the Nevada Secretary of State, as a wholly owned subsidiary of
the Co mpany. On February 5, 2018, the Company filed Articles of Merger (the “Merger”) by
and between the Company and Blockchain, with the Nevada Secretary of State, and Amended and Restated Articles of Incorporation
were filed pursuant to the Merger to reflect the Company was the surviving entity and as part of the Merger, the Company effectuated
a name change to Blockchain Solutions, Inc. The name change was effective March 6, 2018. Blockchain
is a company focused on developing blockchain technologies to deliver advanced solutions to industry-specific problems. The company
has identified opportunities in markets including cannabis, insurance, and healthcare. In the cannabis industry, the Company is
developing a blockchain solution to help government entities collect taxes through smart contracts. Across all market
opportunities, the Company seeks to deliver security, efficiency, and integration through blockchain technology. On March 18, 2016,
the Board of Directors (the “Board”) of the Company, acting pursuant to a Majority Consent of Stockholders, approved
an amendment to the Articles of Incorporation (the “Amended and Restated Articles”) to among other matters, clarify
that of the 310,000,000 shares of authorized capital stock of the Company, 300,000,000 shares are designated as common stock and
10,000,000 shares are designated as preferred stock, and to clarify that of the 10,000,000 shares of preferred stock, 100 have
been designated as Class mber 30, 2016, the
Board authorized a consolidation, whereby every 250 shares of the Company’s common stock would be consolidated into 1 share.
The consolidation became effective on March 9, 2017. All share amounts for all periods presented have been retroactively adjusted
to reflect the Reverse Split.</t>
  </si>
  <si>
    <t>SUMMARY OF SIGNIFICANT ACCOUNTING POLICIES</t>
  </si>
  <si>
    <t>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 filed on August 13, 2019.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DISCONTINUED OPERATIONS On December 31, 2015, the Company’s Board
of Directors approved the purchase of certain real property as described in Note 1. As a result of the purchase, the Company’s
prior business operations have been (re)classified as discontinued operations on a retrospective basis for all periods presented
herein. CASH AND CASH EQUIVALENTS The Company considers all highly liquid investments
with an original term of three months or less to be cash equivalents. LAND,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March 31, 2018 and December 31, 2017:
March 31, 2018 December 31, 2017
Manufacturing equipment $ 826 $ 826
Software 2,912 2,912
Land 180,000 180,000
Accumulated depreciation (3,525 ) (3,504 )
Balance $ 180,213 $ 180,234 Depreciation expense for the three months ended
March 31, 2018 and 2017, was $21 and $111, respectively. 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leased property during the month the tenant is responsible for payment. Revenues from
the sale of cabinets are included in net loss from discontinued operations for all periods presented herein.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March 31, 2018, and December 31, 2017, for each
fair value hierarchy level:
March 31, 2018 Derivative Total
Level I $ — $ —
Level II $ — $ —
Level III $ 2,428,064 $ 2,428,064
December 31, 2017
Level I $ — $ —
Level II $ — $ —
Level III $ 2,538,644 $ 2,538,644 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periods ending ended March 31, 2018, and 2017, 1,909,554 and 1,808,278 shares of common
stock, respectively, underlying convertible debt and warrants have been excluded from the computation diluted earnings per share
because they are antidilutive.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three
months ended March 31, 2018, that are of significance or potential significance to the Company.</t>
  </si>
  <si>
    <t>CONVERTIBLE NOTES PAYABLE</t>
  </si>
  <si>
    <t>Debt Disclosure [Abstract]</t>
  </si>
  <si>
    <t>NOTE 3 – CONVERTIBLE NOTES PAYABLE THE DOVE FOUNDATION, RELATED PARTY On June 3, 2014, the Board authorized the Company
to enter into a Securities Purchase Agreement (“SPA”) with Chicago Venture Partners, L.P. (“CVP”). Pursuant
to the SPA, the Company agreed to issue to CVP a Secured Convertible Promissory Note in the principal amount of $1,657,500 (the
“Note”). On April 29, 2016, CVP and Tonaquint sold and
transferred all of their ownership and rights under the CVP SPA and Note and the Tonaquint SPA and related Purchase documents to
The Dove Foundation (“Dove”). On June 6, 2014, the Company executed the SPA
with CVP, for the sale of the Company Note in the principal amount of up to $1,657,500 (which included CVP’s legal expenses
in the amount of $7,500 and a $150,000 OID) for $1,500,000, consisting of $500,000 paid in cash on June 11, 2014 (the “Closing
Date”), two $250,000 secured promissory notes and two $250,000 promissory notes (the “Investor Notes”), aggregating
$1,000,000, bearing interest at the rate of 10% per annum. The Investor Notes were due 30 months from the Closing Date. A summary of the convertible note payable balance as of March 31,
2018, and December 31, 2017 is as follows:
March 31, 2018 December 31, 2017
Beginning balance $ 1,379,245 $ 1,229,360
Additional fundings 45,894 149,885
Total $ 1,425,139 $ 1,379,245 The newly issued funded amounts for the three
months ended March 31, 2018, were made directly to various vendors from Dove and includes $4,172 of OID. The Company has also not
recorded the remaining balance of the Investor Notes issued by Dove to the Company. The OID is amortized immediately to interest
expense, due to the Note being in default. The embedded conversion feature was bifurcated from the debt host and accounted for
as a derivative liability. Accordingly, the fair value of the derivative instruments for the fundings of the Note that occurred
during the three months ended March 31, 2018, were recorded as a liability on the consolidated balance sheet with the corresponding
amount recorded as a discount to the Note. The discount was amortized immediately to interest expense, due to the Note being in
default. The change in the fair value of the liability for derivative contracts are recorded in other income or expenses in the
consolidated statements of operations at the end of each quarter, with the offset to the derivative liability on the balance sheet. As security for the Note, the Company’s
former CEO and former COO each pledged to CVP their 50 shares of Class A Preferred Stock (see Note 8). On August 5, 2016, Dove
acquired all of the Class A Preferred Stock. Pursuant to the terms of the Note, the Company
was required to deliver the Installment Amount (as defined in the Note) on or before each Installment Date (as defined in the Note)
until the Note was repaid. The Company failed to deliver the Installment Amount in June 2015, July 2015 and August 2015 (each,
a “Breach” and collectively, the “Breaches”). Each such Breach would constitute a separate event of default
pursuant to the terms of the Note if so declared by the Lender. The Company began trading as a public Company
on July 13, 2015, and on that date the Company determined that the conversion feature of the Note represented an embedded derivative
since the Note contains provisions that automatically reduce the conversion price. Accordingly, on July 13, 2015, the Note was
not considered to be conventional debt under ASC 815 and the embedded conversion feature was bifurcated from the debt host and
accounted for as a derivative liability. Accordingly, the fair value of the derivative instruments for the fundings of the Note
that occurred prior to July 13, 2015, were recorded as a liability on July 13, 2015, on the consolidated balance sheet with the
corresponding amount recorded as a discount to the Note. The discount was amortized from the date of issuance to the maturity date
of the Note. The change in the fair value of the liability for derivative contracts are recorded in other income or expenses in
the consolidated statements of operations at the end of each quarter, with the offset to the derivative liability on the balance
sheet. On September 10, 2015, the Company entered
into a forbearance and standstill agreement (the “Forbearance and Standstill Agreement”) with CVP and Matt Lee and
Sam May, pursuant to which CVP agreed to refrain and forbear temporarily from exercising and enforcing remedies under the Note. On April 29, 2016, CVP and Tonaquint sold and
transferred all of their ownership and rights under the CVP SPA and Note and the Tonaquint SPA and related Purchase documents to
The Dove Foundation (“Dove”). On May 17, 2016, the Company received notification that Dove waived the 9.99% ownership
limitation contained in the CVP Note. On July 27, 2016, the Company received a Notice
of Breach of Secured Convertible Promissory Note from Dove regarding the December 2015 and January 2016 installment payments. Pursuant
to the terms and conditions of the default, the lender elected to multiply the outstanding balance by 125%, or $270,056 for the
December 2015 default and $344,654 for the January 2016 default. The Lender also increased the interest rate to 22% per annum pursuant
to the default. Also, on July 27, 2016, Dove sent the Company a conversion notice to issue 1,051,779 shares of common stock in
exchange for the cancellation of $920,306 of interest and principal due. Immediately after the conversion Dove owned approximately
87.6% of the common stock of the Company. The Note may be converted at the option of
the holder, on the date that is six months from the Trading Date (defined in the Purchase Agreement as the date on which the Common
Stock is first trading on an Eligible Market, but in any event the Company shall cause its Common Stock to be trading on an Eligible
Market within nine months of the Closing Date of June 11, 2014) or at any time thereafter at a conversion price of $0.1976. The
conversion price is equal to $6,500,000 divided by 33,000,000 (the amount of fully diluted shares of Common Stock of the Company
on the date the Company filed its’ Registration Statement). In the event the Company elects to prepay all or any portion
of the Company Note, the Company is required to pay to CVP an amount in cash equal to 125% multiplied by the sum of all principal,
interest and any other amounts owing. WARRANT The Company also issued a five- year warrant
to CVP (the “CVP Warrant”) to purchase the number of shares equal to $420,000 divided by 70% of the average of the
three lowest closing bid prices in the 20 trading days immediately after becoming public (the “Market Price”). Since
the Company was not public and could not determine the Market Price, based on the current discounted cash flow valuation, the Company
initially estimated that CVP can purchase 24,000 shares of common stock, with an exercise price of $50 per share. As of March 31,
2018, and December 31, 2017, based on the Market Price, the Company estimated the number of shares that CVP can purchase to be
6,545. Accounting Standard Codification “ASC”
815 – Derivatives and Hedging On March 31, 2018, and December 31,
2017, the Company revalued the warrant at $38,884 and $9,745, respectively, using the Black- Scholes option pricing model and recorded
a derivative liability expense for the three months ended March 31, 2018, and increased the derivative liability by $29,139 on
the balance sheet as of March 31, 2018.</t>
  </si>
  <si>
    <t>DERIVATIVE LIABLITIES</t>
  </si>
  <si>
    <t>Notes to Financial Statements</t>
  </si>
  <si>
    <t xml:space="preserve">NOTE 4 –DERIVATIVE LIABILITIES The change in the fair value of the liability
for derivative contracts are recorded in other income or expenses in the consolidated statements of operations at the end of each
quarter, with the offset to the derivative liability on the balance sheet. A summary of the derivative liability balance as of March 31, 2018,
and December 31, 2017, is as follows:
March 31, 2018 December 31, 2017
Beginning balance $ 2,538,644 $ 954,884
Newly issued initial derivative liability 59,252 183,921
Fair value change (169,832 ) 1,399,839
Total $ 2,428,064 $ 2,538,644 The fair value on the commitment dates for
the Note fundings from January 1, 2018 through March 31, 2018, and the re-measurement date for the Company’s derivative
liabilities were based upon the following management assumptions:
Commitment Date Re-Measurement Date
Expected dividends -0- -0-
Expected volatility 314%-371% 314%
Expected term .5 years .5 years
Risk free interest 1.64%-1.93% 1.93% </t>
  </si>
  <si>
    <t>RELATED PARTY TRANSACTIONS</t>
  </si>
  <si>
    <t>Related Party Transactions [Abstract]</t>
  </si>
  <si>
    <t>NOTE 5 – RELATED PARTY TRANSACTIONS As of March 31, 2018, and December 31, 2017,
the Company owed $37,190 to former officers of the Company (included in liabilities of discontinued operations) and $16,350 to
the current CEO (included in accounts payable and accrued expenses, stockholders). NOTE PAYABLE, STOCKHOLDER The Company’s former COO loaned the Company
various amounts for Company expenses. The Company recorded interest expense of $247 for the three months ended March 31, 2018 and
2017. As of March 31, 2018, and December 31, 2017, the former COO was owed accrued interest of $5,841 and $5,595, respectively,
which is included liabilities of discontinued operations on the balance sheets presented herein. As of March 31, 2018, and December
31, 2017, the loan balance was $12,482, which is included in liabilities of discontinued operations. NOTE PAYABLE, RELATED PARTY On December 31, 2015, the Company agreed to
purchase a 100% membership interest (the “ Membership Interest Quasar Seller Purchase Purchase Agreement The Company paid for the Purchase by delivering
to Seller at the closing a Secured Promissory Note (the “ Note Pledge Agreement Trust Deed Purchase Documents Also, on December 31, 2015, Quasar entered
into a one- year lease, with automatic month to month renewals, thereafter, of the property to Miller Fabrication, LLC (“Miller”).
Miller is controlled by the same individual as Tonaquint and CVP, and therefore is a related party to the Company. The lease can
be terminated by either party by giving the other party, not less than thirty (30) days of its’ intention to terminate the
lease.</t>
  </si>
  <si>
    <t>COMMITMENTS AND CONTINGENCIES</t>
  </si>
  <si>
    <t>Commitments and Contingencies Disclosure [Abstract]</t>
  </si>
  <si>
    <t>NOTE 6 – COMMITMENTS AND CONTINGENCIES LEASE AGREEMENTS Effective August 1, 2014, the Company moved
into a 4,427 square foot facility under a new lease agreement, in an industrial complex in Irvine California. The Company entered
into a 26 month lease, pursuant to which, there is no base rent for the first two months, beginning October 1, 2014, the monthly
lease is $4,870 plus CAM charges of $354 and rent increases to $5,091 on October 1, 2015 for the final twelve months. The Company
was straight lining the 24 months costs over the 26 month term of the lease through December 31, 2015, and in January 2016, the
Company realized as an expense the remainder of the lease and recorded a liability. For public reporting purposes and corporate
correspondences regarding such, the Company utilizes the office address of a company controlled by our CEO in West Palm Beach,
Florida at no charge.</t>
  </si>
  <si>
    <t>STOCKHOLDERS' EQUITY</t>
  </si>
  <si>
    <t>Equity [Abstract]</t>
  </si>
  <si>
    <t>NOTE 7 – STOCKHOLDERS’ EQUITY
COMMON STOCK On March 18, 2016, the Board of Directors of
the Company, acting pursuant to a Majority Consent of Stockholders, approved an amendment to the Articles of Incorporation (the
“Amended and Restated Articles”) to among other matters, clarify that of the 310,000,000 shares of authorized capital
stock of the Company, 300,000,000 shares are designated as common stock and 10,000,000 shares are designated as preferred stock,
and to clarify that of the 10,000,000 shares of preferred stock, 100 have been designated as Class A Preferred Stock. Additionally,
the Board has the authority to create and designate the rights and preferences of, additional series of preferred stock, without
further stockholder approval. On May 2, 2016, the Company filed the Amended and Restated Articles with the Nevada Secretary of
State. The Board also approved a resolution giving the Board the authority to effect between a 1:10 and a 1:250 consolidation of
the outstanding common stock at any time before December 31, 2016, and to leave the authorized shares of common stock unchanged
at 300,000,000. On December 30, 2016, the Board authorized a consolidation, whereby every 250 shares of the Company’s common
stock would be consolidated into 1 share. The consolidation become effective on March 9, 2017. As of March 31, 2018, and December 31, 2017,
there are 1,200,043 shares of common stock outstanding. CLASS A PREFERRED STOCK On June 3, 2014, the Company’s Board
of Directors adopted and approved the Class A Preferred Stock Certificate of Designation, establishing the terms, conditions and
relative rights of the Class A Preferred Stock, including that the holders of the Class A Preferred Stock (the “Class A Holders”)
shall have limited voting rights and powers compared to the voting rights and powers of holders of Common Stock and other series
of Preferred Stock. The Class A Holders shall be entitled to notice of any shareholders meeting in accordance with the Bylaws of
the Corporation, and shall be entitled to vote, but only with respect to the following matters (collectively, the “Class
A Voting Matters”): (i) the appointment and/or removal of any member of the Company’s board of directors, (ii) any
matter related to or transaction (or series of transactions) pursuant to which the Company would sell or license all or substantially
all of its assets or the stockholders of the Company would sell all or substantially all of their shares of the Company’s
stock or where the Company would merge with or into any other entity, (iii) causing the Company to register its Common Stock for
trading pursuant to the Securities Exchange Act of 1934, as amended, including by filing a Registration Statement on Form S-1 with
the Securities Exchange Commission and filing and obtaining FINRA approval of a Form 15c2-11, and (iv) with respect to any matter
involving a transaction whereby the Company will become part of or merge into an existing public company. For so long as Class
A Preferred Stock is issued and outstanding, the holders of Class A Preferred Stock shall vote together as a single class with
the holders of the Corporation’s Common Stock and the holders of any other class or series of shares entitled to vote with
the Common Stock, with the holders of Class A Preferred Stock being entitled to fifty-one percent (51%) of the total votes on only
Class A Preferred Voting Matters regardless of the actual number of shares of Class A Preferred Stock then outstanding, and the
holders of Common Stock and any other shares entitled to vote being entitled to their proportional share of the remaining 49% of
the total votes based on their respective voting power for any Class A Preferred Voting Matter. The Board also approved the issuance
of 50 shares each of the Class A Preferred Stock to the Company’s Chief Executive Officer and Chief Operating Officer. The
issued shares of the Class A Preferred Stock were valued at $428,000 based primarily on management’s estimate of the fair
value of the control features embedded in the Class A preferred stock. On July 8, 2016, in two private transactions, Dove purchased
in the aggregate, 100 shares of Class A Preferred Stock from two shareholders (50 shares each), representing 100% of the issued
and outstanding Class A Preferred Stock. As of March 31, 2018, and December 31, 2017, there are 100 shares of Series A Preferred
Stock outstanding.</t>
  </si>
  <si>
    <t>DISCONTINUED OPERATIONS</t>
  </si>
  <si>
    <t>Discontinued Operations and Disposal Groups [Abstract]</t>
  </si>
  <si>
    <t xml:space="preserve">NOTE 8 – DISCONTINUED OPERATIONS In December 2015, the Company’s board
of directors approved the purchase of certain real property and completed the purchase on December 31, 2015. In January 2016, the
Company ceased its’ prior business activity of marketing, manufacturing and selling horticulture cabinets.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any’s results of operations have been reclassified as discontinued
operations on a retrospective basis for all periods presented. Accordingly, the assets and liabilities of this component are separately
reported as “assets and liabilities of discontinued operations” as of December 31, 2017 and 2016. The results of operations
of this component, for all periods, are separately reported as “discontinued operations”. The Company did not have any activity in discontinued
operations for the three months ended March 31, 2018, and 2017. The following table presents the reconciliation of carrying amounts
of major classes of assets and liabilities of the Company classified as discontinued operations in the consolidated balance sheets
at March 31, 2018, and December 31, 2017:
March 31, 2018 December 31, 2017
Carrying amounts of major classes of assets included as part of discontinued operations
Current assets:
Cash and cash equivalents $ 67,680 $ 67,680
Accounts receivable, net 43,032 42,785
Prepaid expenses and other current assets 12,482 12,482
Total current assets included in the assets of discontinued operations $ 123,194 $ 122,947
Carrying amounts of major classes of liabilities included as part of discontinued operations
Current liabilities:
Accounts payable and accrued expenses $ 67,680 $ 67,680
Accounts payable and accrued expenses, stockholders 43,032 42,785
Customer deposits — —
Note payable, stockholder 12,482 12,482
Total current liabilities included in the liabilities of discontinued operations $ 123,194 $ 122,947 </t>
  </si>
  <si>
    <t>GOING CONCERN</t>
  </si>
  <si>
    <t>NOTE 9 – GOING CONCERN The accompanying financial statements have
been prepared assuming the Company will continue as a going concern. As of March 31, 2018, the Company had an accumulated deficit
of $9,744,214 and as of March 31, 2018, a working capital deficit of $4,781,768. These conditions, among others, raise substantial
doubt about the Company's ability to continue as a going concern. The financial statements do not include any adjustments that
might result from the outcome of this uncertainty. Management’s
Plans As a result of
a working capital deficiency the Company ceased its prior business as a manufacturer and distributor of cabinet-based horticultural
systems operations. On December 31, 2015, the Company agreed to purchase a 100% membership interest (the “ Membership
Interest Quasar Seller is
also focused on developing blockchain technologies to deliver advanced solutions to industry-specific problems. The company has
identified opportunities in markets including cannabis, insurance, and healthcare. In the cannabis industry, the Company is developing
a blockchain solution to help government entities collect taxes through smart contracts. Across all market opportunities,
the Company seeks to deliver security, efficiency, and integration through blockchain technology.</t>
  </si>
  <si>
    <t>INCOME TAXES</t>
  </si>
  <si>
    <t>Income Tax Disclosure [Abstract]</t>
  </si>
  <si>
    <t>NOTE 10 –
INCOME TAXES A reconciliation
of the provision for income taxes at the United States federal statutory rate compared to the Company’s income tax expense
as reported is as follows:
March 31, 2018 December 31, 2017
Net loss before income taxes $ (162,485 ) $ (113,831 )
Income tax rate 34 % 34 %
Income tax recovery (55,245 ) (38,703 )
Non-deductible — —
Valuation allowance change 55,245 38,703
Provision for income taxes $ — $ — The significant component of deferred income
tax assets at March 31, 2108, and December 31, 2017, is as follows:
March 31, 2018 December 31, 2017
Net operating loss carry-forward $ 5,079,963 $ 4,449,910
Valuation allowance (5,079,963 ) (4,449,910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March 31, 2018, and December 31, 2017,
the Company has no unrecognized income tax benefits. The Company’s policy for classifying interest and penalties associated
with unrecognized income tax benefits is to include such items as tax expense. No interest or penalties have been recorded during
the three months ended March 31, 2018, and 2017, and no interest or penalties have been accrued as of March 31, 2018, and December
31, 2017. As of March 31, 2018, and December 31, 2017, the Company did not have any amounts recorded pertaining to uncertain tax
positions. The tax years from 2016 and forward remain
open to examination by federal and state authorities due to net operating loss and credit carryforwards. The Company is currently
not under examination by the Internal Revenue Service or any other taxing authorities.</t>
  </si>
  <si>
    <t>SUBSEQUENT EVENTS</t>
  </si>
  <si>
    <t>Subsequent Events [Abstract]</t>
  </si>
  <si>
    <t>NOTE 11 – SUBSEQUENT EVENTS On
May 7, 2018, the Company consented to an Assignment and Assumption Agreement, whereby Dove assigned all of its rights and interests
in and to the Securities and the Tonaquint Note to CVP. The Securities as defined in the Securities Purchase Agreement by and between
Dove and CVP include the June 6, 2014 CVP Note and the CVP Warrant (see Note 3). On August 31, 2018, the maturity of the Secured
Promissory Note (see Note 5) was extended from June 30, 2018 to December 31, 2018, and on February 6, 2019, the Secured Promissory
Note was extended from December 31, 2018 to December 31, 2019. Since April 1, 2018,
expenses of the Company had been funded by CVP. As of June 30, 2019, the approximate balance of the CVP convertible note is $1,510,000. In accordance with
ASC 855-10, the Company has analyzed its operations subsequent to March 31, 2018, to the date these financial statements were
issued, and has determined that it does not have any material subsequent events to disclose in these financial statements other
than the events described abov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 filed on August 13, 2019.</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DISCONTINUED OPERATIONS On December 31, 2015, the Company’s Board
of Directors approved the purchase of certain real property as described in Note 1. As a result of the purchase, the Company’s
prior business operations have been (re)classified as discontinued operations on a retrospective basis for all periods presented
herein.</t>
  </si>
  <si>
    <t>CASH AND CASH EQUIVALENTS</t>
  </si>
  <si>
    <t>CASH AND CASH EQUIVALENTS The Company considers all highly liquid investments
with an original term of three months or less to be cash equivalents.</t>
  </si>
  <si>
    <t>LAND, PROPERTY AND EQUIPMENT</t>
  </si>
  <si>
    <t>LAND,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March 31, 2018 and December 31, 2017:
March 31, 2018 December 31, 2017
Manufacturing equipment $ 826 $ 826
Software 2,912 2,912
Land 180,000 180,000
Accumulated depreciation (3,525 ) (3,504 )
Balance $ 180,213 $ 180,234 Depreciation expense for the three months ended
March 31, 2018 and 2017, was $21 and $111, respectively.</t>
  </si>
  <si>
    <t>REVENUE RECOGNITION</t>
  </si>
  <si>
    <t>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leased property during the month the tenant is responsible for payment. Revenues from
the sale of cabinets are included in net loss from discontinued operations for all periods presented herein.</t>
  </si>
  <si>
    <t>FAIR VALUE OF FINANCIAL INSTRUMENTS</t>
  </si>
  <si>
    <t xml:space="preserve">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March 31, 2018, and December 31, 2017, for each
fair value hierarchy level:
March 31, 2018 Derivative Total
Level I $ — $ —
Level II $ — $ —
Level III $ 2,428,064 $ 2,428,064
December 31, 2017
Level I $ — $ —
Level II $ — $ —
Level III $ 2,538,644 $ 2,538,644 </t>
  </si>
  <si>
    <t>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periods ending ended March 31, 2018, and 2017, 1,909,554 and 1,808,278 shares of common
stock, respectively, underlying convertible debt and warrants have been excluded from the computation diluted earnings per share
because they are antidilutive.</t>
  </si>
  <si>
    <t>RECENT ACCOUNTING PRONOUNCEMENTS</t>
  </si>
  <si>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three
months ended March 31, 2018, that are of significance or potential significance to the Company.</t>
  </si>
  <si>
    <t>SUMMARY OF SIGNIFICANT ACCOUNTING POLICIES (Tables)</t>
  </si>
  <si>
    <t>Property and equipment and leasehold improvements</t>
  </si>
  <si>
    <t xml:space="preserve">March 31, 2018 December 31, 2017
Manufacturing equipment $ 826 $ 826
Software 2,912 2,912
Land 180,000 180,000
Accumulated depreciation (3,525 ) (3,504 )
Balance $ 180,213 $ 180,234 </t>
  </si>
  <si>
    <t>Financial instruments measured at fair value on a recurring basis</t>
  </si>
  <si>
    <t xml:space="preserve">March 31, 2018 Derivative Total
Level I $ — $ —
Level II $ — $ —
Level III $ 2,428,064 $ 2,428,064
December 31, 2017
Level I $ — $ —
Level II $ — $ —
Level III $ 2,538,644 $ 2,538,644 </t>
  </si>
  <si>
    <t>CONVERTIBLE NOTES PAYABLE (Tables)</t>
  </si>
  <si>
    <t>Convertible Notes Payable</t>
  </si>
  <si>
    <t>Summary of convertible notes payable balance</t>
  </si>
  <si>
    <t xml:space="preserve">March 31, 2018 December 31, 2017
Beginning balance $ 1,379,245 $ 1,229,360
Additional fundings 45,894 149,885
Total $ 1,425,139 $ 1,379,245 </t>
  </si>
  <si>
    <t>DERIVATIVE LIABLITIES (Tables)</t>
  </si>
  <si>
    <t>Summary of derivative liability balance</t>
  </si>
  <si>
    <t xml:space="preserve">March 31, 2018 December 31, 2017
Beginning balance $ 2,538,644 $ 954,884
Newly issued initial derivative liability 59,252 183,921
Fair value change (169,832 ) 1,399,839
Total $ 2,428,064 $ 2,538,644 </t>
  </si>
  <si>
    <t>Assumptions used in measurement derivative liabilities</t>
  </si>
  <si>
    <t>Commitment Date Re-Measurement Date
Expected dividends -0- -0-
Expected volatility 314%-371% 314%
Expected term .5 years .5 years
Risk free interest 1.64%-1.93% 1.93%</t>
  </si>
  <si>
    <t>DISCONTINUED OPERATIONS (Tables)</t>
  </si>
  <si>
    <t>Reconciliation of carrying amounts of major classes of assets and liabilities classified as discontinued operations</t>
  </si>
  <si>
    <t xml:space="preserve">March 31, 2018 December 31, 2017
Carrying amounts of major classes of assets included as part of discontinued operations
Current assets:
Cash and cash equivalents $ 67,680 $ 67,680
Accounts receivable, net 43,032 42,785
Prepaid expenses and other current assets 12,482 12,482
Total current assets included in the assets of discontinued operations $ 123,194 $ 122,947
Carrying amounts of major classes of liabilities included as part of discontinued operations
Current liabilities:
Accounts payable and accrued expenses $ 67,680 $ 67,680
Accounts payable and accrued expenses, stockholders 43,032 42,785
Customer deposits — —
Note payable, stockholder 12,482 12,482
Total current liabilities included in the liabilities of discontinued operations $ 123,194 $ 122,947 </t>
  </si>
  <si>
    <t>INCOME TAXES (Tables)</t>
  </si>
  <si>
    <t>Reconciliation of provision for income taxes compared to income tax expense</t>
  </si>
  <si>
    <t xml:space="preserve">March 31, 2018 December 31, 2017
Net loss before income taxes $ (162,485 ) $ (113,831 )
Income tax rate 34 % 34 %
Income tax recovery (55,245 ) (38,703 )
Non-deductible — —
Valuation allowance change 55,245 38,703
Provision for income taxes $ — $ — </t>
  </si>
  <si>
    <t>Significant component of deferred income tax assets</t>
  </si>
  <si>
    <t xml:space="preserve">March 31, 2018 December 31, 2017
Net operating loss carry-forward $ 5,079,963 $ 4,449,910
Valuation allowance (5,079,963 ) (4,449,910 )
Net deferred income tax asset $ — $ — </t>
  </si>
  <si>
    <t>ORGANIZATION (Details Narrative)</t>
  </si>
  <si>
    <t>Consolidation of outstanding common stock</t>
  </si>
  <si>
    <t>1:250</t>
  </si>
  <si>
    <t>SUMMARY OF SIGNIFICANT ACCOUNTING POLICIES - Property and equipment (Details) - USD ($)</t>
  </si>
  <si>
    <t>Summary Of Significant Accounting Policies - Property And Equipment</t>
  </si>
  <si>
    <t>Manufacturing equipment</t>
  </si>
  <si>
    <t>Software</t>
  </si>
  <si>
    <t>Land</t>
  </si>
  <si>
    <t>Accumulated depreciation</t>
  </si>
  <si>
    <t>Balance</t>
  </si>
  <si>
    <t>SUMMARY OF SIGNIFICANT ACCOUNTING POLICIES - Financial instruments measured at fair value on a recurring basis (Details) - USD ($)</t>
  </si>
  <si>
    <t>Level 1</t>
  </si>
  <si>
    <t>Total</t>
  </si>
  <si>
    <t>Level 2</t>
  </si>
  <si>
    <t>Level 3</t>
  </si>
  <si>
    <t>SUMMARY OF SIGNIFICANT ACCOUNTING POLICIES (Details Narrative) - USD ($)</t>
  </si>
  <si>
    <t>Depreciation expense</t>
  </si>
  <si>
    <t>Antidilutive securities, underlying convertible debt and warrants excluded from computation of diluted earnings per share</t>
  </si>
  <si>
    <t>Useful life of property and equipment</t>
  </si>
  <si>
    <t>10 years</t>
  </si>
  <si>
    <t>Office equipment and furniture</t>
  </si>
  <si>
    <t>7 years</t>
  </si>
  <si>
    <t>Computer hardware and software</t>
  </si>
  <si>
    <t>3 years</t>
  </si>
  <si>
    <t>CONVERTIBLE NOTES PAYABLE - Summary of convertible notes payable balance (Details) - Convertible note payable balance - USD ($)</t>
  </si>
  <si>
    <t>Beginning balance</t>
  </si>
  <si>
    <t>Additional fundings</t>
  </si>
  <si>
    <t>CONVERTIBLE NOTES PAYABLE - Dove Foundation, Related Party and Warrant (Details Narrative) - USD ($)</t>
  </si>
  <si>
    <t>Jul. 27, 2016</t>
  </si>
  <si>
    <t>Jun. 11, 2014</t>
  </si>
  <si>
    <t>Jun. 06, 2014</t>
  </si>
  <si>
    <t>CVP Convertible Note</t>
  </si>
  <si>
    <t>Investor Notes</t>
  </si>
  <si>
    <t>Company Note principal amount</t>
  </si>
  <si>
    <t>Legal expenses included in principal amount of Company Note</t>
  </si>
  <si>
    <t>Original issue discount of Company Note</t>
  </si>
  <si>
    <t>Sale price of Company Note</t>
  </si>
  <si>
    <t>Cash paid for note on Closing Date</t>
  </si>
  <si>
    <t>Aggregate value of two secured promissory notes and two promissory notes issued in sale of Company Note, $250,000 each</t>
  </si>
  <si>
    <t>Interest rate of Company Note</t>
  </si>
  <si>
    <t>10.00%</t>
  </si>
  <si>
    <t>Outstanding balance increased amount after December default</t>
  </si>
  <si>
    <t>Outstanding balance increased amount after January default</t>
  </si>
  <si>
    <t>Increased interest rate per annum pursuant to default</t>
  </si>
  <si>
    <t>22.00%</t>
  </si>
  <si>
    <t>Cancellation of interest and principal due, shares issued in exchange</t>
  </si>
  <si>
    <t>Cancellation of interest and principal due, amount</t>
  </si>
  <si>
    <t>Cancellation of interest and principal due, Company common stock percentage owned by holder of note</t>
  </si>
  <si>
    <t>87.60%</t>
  </si>
  <si>
    <t>CVP Convertible Note - Conversion Details</t>
  </si>
  <si>
    <t>OID included in newly issued funded amounts of notes</t>
  </si>
  <si>
    <t>Warrants issued to CVP</t>
  </si>
  <si>
    <t>Warrant</t>
  </si>
  <si>
    <t>Warrant issued to CVP, number of shares purchaseable value</t>
  </si>
  <si>
    <t>Warrant issued to CVP, estimated number of shares purchaseable</t>
  </si>
  <si>
    <t>Warrant issued to CVP, current estimated number of shares purchaseable</t>
  </si>
  <si>
    <t>Warrant issued to CVP, exercise price</t>
  </si>
  <si>
    <t>Initial derivative liability of warrants</t>
  </si>
  <si>
    <t>Initial derivative liability expense of warrants</t>
  </si>
  <si>
    <t>Discount to the Note for warrants</t>
  </si>
  <si>
    <t>Revaluation of warrant</t>
  </si>
  <si>
    <t>Increase in derivative liability</t>
  </si>
  <si>
    <t>DERIVATIVE LIABLITIES - Summary of derivative liability balance (Details) - USD ($)</t>
  </si>
  <si>
    <t>Newly issued initial derivative liability</t>
  </si>
  <si>
    <t>Fair value change</t>
  </si>
  <si>
    <t>DERIVATIVE LIABLITIES - Assumptions used in measurement derivative liabilities (Details)</t>
  </si>
  <si>
    <t>Commitment Date</t>
  </si>
  <si>
    <t>Expected dividends</t>
  </si>
  <si>
    <t>0.00%</t>
  </si>
  <si>
    <t>Expected volatility, minimum</t>
  </si>
  <si>
    <t>314.00%</t>
  </si>
  <si>
    <t>Expected volatility, maximum</t>
  </si>
  <si>
    <t>371.00%</t>
  </si>
  <si>
    <t>Expected term</t>
  </si>
  <si>
    <t>6 months</t>
  </si>
  <si>
    <t>Risk free interest, minimum</t>
  </si>
  <si>
    <t>1.64%</t>
  </si>
  <si>
    <t>Risk free interest, maximum</t>
  </si>
  <si>
    <t>1.93%</t>
  </si>
  <si>
    <t>Re-Measurement Date</t>
  </si>
  <si>
    <t>RELATED PARTY TRANSACTIONS (Details Narrative) - USD ($)</t>
  </si>
  <si>
    <t>Dec. 31, 2015</t>
  </si>
  <si>
    <t>Amounts owed to officers included in liabilities of discontinued operations</t>
  </si>
  <si>
    <t>Amounts owed to officers included in accounts payable and accrued liabilities, stockholders</t>
  </si>
  <si>
    <t>Interest expense for note payable, stockholder</t>
  </si>
  <si>
    <t>Accrued interest owed to COO, included in accounts payable and accrued liabilities, stockholders</t>
  </si>
  <si>
    <t>Loan balance of note payable, stockholder included in liabilities of discontinued operations</t>
  </si>
  <si>
    <t>Membership interest agreed to be purchased in Quasar, LLC</t>
  </si>
  <si>
    <t>100.00%</t>
  </si>
  <si>
    <t>Purchase price of membership interest acquisition</t>
  </si>
  <si>
    <t>STOCKHOLDERS' EQUITY (Details Narrative) - USD ($)</t>
  </si>
  <si>
    <t>Jul. 08, 2016</t>
  </si>
  <si>
    <t>Jun. 03, 2014</t>
  </si>
  <si>
    <t>COMMON STOCK</t>
  </si>
  <si>
    <t>CLASS A PREFERRED STOCK</t>
  </si>
  <si>
    <t>Class A Preferred Stock issued to officers</t>
  </si>
  <si>
    <t>Value of Class A Preferred Stock</t>
  </si>
  <si>
    <t>Preferred stock shares purchased by Dove in private transactions</t>
  </si>
  <si>
    <t>DISCONTINUED OPERATIONS - Reconciliation of carrying amounts of major classes of assets and liabilities classified as discontinued operations (Details) - USD ($)</t>
  </si>
  <si>
    <t>Current assets:</t>
  </si>
  <si>
    <t>Accounts receivable, net</t>
  </si>
  <si>
    <t>Prepaid expenses and other current assets</t>
  </si>
  <si>
    <t>Total current assets included in the assets of discontinued operations</t>
  </si>
  <si>
    <t>Current liabilities:</t>
  </si>
  <si>
    <t>Customer deposits</t>
  </si>
  <si>
    <t>Note payable, stockholder</t>
  </si>
  <si>
    <t>Total current liabilities included in the liabilities of discontinued operations</t>
  </si>
  <si>
    <t>GOING CONCERN (Details Narrative) - USD ($)</t>
  </si>
  <si>
    <t>Working capital deficit</t>
  </si>
  <si>
    <t>INCOME TAXES - Reconciliation of provision for income taxes compared to income tax expense (Details) - USD ($)</t>
  </si>
  <si>
    <t>Net loss before income taxes</t>
  </si>
  <si>
    <t>Income tax rate</t>
  </si>
  <si>
    <t>34.00%</t>
  </si>
  <si>
    <t>Income tax recovery</t>
  </si>
  <si>
    <t>Non-deductible</t>
  </si>
  <si>
    <t>Valuation allowance change</t>
  </si>
  <si>
    <t>Provision for income taxes</t>
  </si>
  <si>
    <t>INCOME TAXES - Significant component of deferred income tax assets (Details) - USD ($)</t>
  </si>
  <si>
    <t>Net operating loss carry-forward</t>
  </si>
  <si>
    <t>Valuation allowance</t>
  </si>
  <si>
    <t>Net deferred income tax asse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1200043</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3</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43</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48</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2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82</v>
      </c>
      <c r="C3" s="6" t="n">
        <v>13582</v>
      </c>
    </row>
    <row r="4" spans="1:3">
      <c r="A4" s="4" t="s">
        <v>35</v>
      </c>
      <c r="B4" s="5" t="n">
        <v>1077</v>
      </c>
      <c r="C4" s="5" t="n">
        <v>718</v>
      </c>
    </row>
    <row r="5" spans="1:3">
      <c r="A5" s="4" t="s">
        <v>36</v>
      </c>
      <c r="B5" s="5" t="n">
        <v>17659</v>
      </c>
      <c r="C5" s="5" t="n">
        <v>14300</v>
      </c>
    </row>
    <row r="6" spans="1:3">
      <c r="A6" s="4" t="s">
        <v>37</v>
      </c>
      <c r="B6" s="5" t="n">
        <v>180213</v>
      </c>
      <c r="C6" s="5" t="n">
        <v>180234</v>
      </c>
    </row>
    <row r="7" spans="1:3">
      <c r="A7" s="4" t="s">
        <v>38</v>
      </c>
      <c r="B7" s="5" t="n">
        <v>197872</v>
      </c>
      <c r="C7" s="5" t="n">
        <v>194534</v>
      </c>
    </row>
    <row r="8" spans="1:3">
      <c r="A8" s="3" t="s">
        <v>39</v>
      </c>
    </row>
    <row r="9" spans="1:3">
      <c r="A9" s="4" t="s">
        <v>40</v>
      </c>
      <c r="B9" s="5" t="n">
        <v>636681</v>
      </c>
      <c r="C9" s="5" t="n">
        <v>516997</v>
      </c>
    </row>
    <row r="10" spans="1:3">
      <c r="A10" s="4" t="s">
        <v>41</v>
      </c>
      <c r="B10" s="5" t="n">
        <v>16350</v>
      </c>
      <c r="C10" s="5" t="n">
        <v>16351</v>
      </c>
    </row>
    <row r="11" spans="1:3">
      <c r="A11" s="4" t="s">
        <v>42</v>
      </c>
      <c r="B11" s="5" t="n">
        <v>170000</v>
      </c>
      <c r="C11" s="5" t="n">
        <v>170000</v>
      </c>
    </row>
    <row r="12" spans="1:3">
      <c r="A12" s="4" t="s">
        <v>43</v>
      </c>
      <c r="B12" s="5" t="n">
        <v>1425139</v>
      </c>
      <c r="C12" s="5" t="n">
        <v>1379245</v>
      </c>
    </row>
    <row r="13" spans="1:3">
      <c r="A13" s="4" t="s">
        <v>44</v>
      </c>
      <c r="B13" s="5" t="n">
        <v>2428064</v>
      </c>
      <c r="C13" s="5" t="n">
        <v>2538644</v>
      </c>
    </row>
    <row r="14" spans="1:3">
      <c r="A14" s="4" t="s">
        <v>45</v>
      </c>
      <c r="B14" s="5" t="n">
        <v>123194</v>
      </c>
      <c r="C14" s="5" t="n">
        <v>122947</v>
      </c>
    </row>
    <row r="15" spans="1:3">
      <c r="A15" s="4" t="s">
        <v>46</v>
      </c>
      <c r="B15" s="5" t="n">
        <v>4799427</v>
      </c>
      <c r="C15" s="5" t="n">
        <v>4744184</v>
      </c>
    </row>
    <row r="16" spans="1:3">
      <c r="A16" s="4" t="s">
        <v>47</v>
      </c>
      <c r="B16" s="5" t="n">
        <v>4799427</v>
      </c>
      <c r="C16" s="5" t="n">
        <v>4744184</v>
      </c>
    </row>
    <row r="17" spans="1:3">
      <c r="A17" s="3" t="s">
        <v>48</v>
      </c>
    </row>
    <row r="18" spans="1:3">
      <c r="A18" s="4" t="s">
        <v>49</v>
      </c>
      <c r="B18" s="5" t="n">
        <v>1200</v>
      </c>
      <c r="C18" s="5" t="n">
        <v>1200</v>
      </c>
    </row>
    <row r="19" spans="1:3">
      <c r="A19" s="4" t="s">
        <v>50</v>
      </c>
      <c r="B19" s="4" t="s">
        <v>51</v>
      </c>
      <c r="C19" s="4" t="s">
        <v>51</v>
      </c>
    </row>
    <row r="20" spans="1:3">
      <c r="A20" s="4" t="s">
        <v>52</v>
      </c>
      <c r="B20" s="5" t="n">
        <v>5141459</v>
      </c>
      <c r="C20" s="5" t="n">
        <v>5141459</v>
      </c>
    </row>
    <row r="21" spans="1:3">
      <c r="A21" s="4" t="s">
        <v>53</v>
      </c>
      <c r="B21" s="5" t="n">
        <v>-9744214</v>
      </c>
      <c r="C21" s="5" t="n">
        <v>-9692309</v>
      </c>
    </row>
    <row r="22" spans="1:3">
      <c r="A22" s="4" t="s">
        <v>54</v>
      </c>
      <c r="B22" s="5" t="n">
        <v>-4601555</v>
      </c>
      <c r="C22" s="5" t="n">
        <v>-4549650</v>
      </c>
    </row>
    <row r="23" spans="1:3">
      <c r="A23" s="4" t="s">
        <v>55</v>
      </c>
      <c r="B23" s="6" t="n">
        <v>197872</v>
      </c>
      <c r="C23" s="6" t="n">
        <v>194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97</v>
      </c>
      <c r="B1" s="2" t="s">
        <v>1</v>
      </c>
    </row>
    <row r="2" spans="1:2">
      <c r="B2" s="2" t="s">
        <v>2</v>
      </c>
    </row>
    <row r="3" spans="1:2">
      <c r="A3" s="3" t="s">
        <v>12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2</v>
      </c>
    </row>
    <row r="2" spans="1:3">
      <c r="A2" s="3" t="s">
        <v>201</v>
      </c>
    </row>
    <row r="3" spans="1:3">
      <c r="A3" s="4" t="s">
        <v>202</v>
      </c>
      <c r="B3" s="6" t="n">
        <v>826</v>
      </c>
      <c r="C3" s="6" t="n">
        <v>826</v>
      </c>
    </row>
    <row r="4" spans="1:3">
      <c r="A4" s="4" t="s">
        <v>203</v>
      </c>
      <c r="B4" s="5" t="n">
        <v>2912</v>
      </c>
      <c r="C4" s="5" t="n">
        <v>2912</v>
      </c>
    </row>
    <row r="5" spans="1:3">
      <c r="A5" s="4" t="s">
        <v>204</v>
      </c>
      <c r="B5" s="5" t="n">
        <v>180000</v>
      </c>
      <c r="C5" s="5" t="n">
        <v>180000</v>
      </c>
    </row>
    <row r="6" spans="1:3">
      <c r="A6" s="4" t="s">
        <v>205</v>
      </c>
      <c r="B6" s="5" t="n">
        <v>-3525</v>
      </c>
      <c r="C6" s="5" t="n">
        <v>-3504</v>
      </c>
    </row>
    <row r="7" spans="1:3">
      <c r="A7" s="4" t="s">
        <v>206</v>
      </c>
      <c r="B7" s="6" t="n">
        <v>180213</v>
      </c>
      <c r="C7" s="6" t="n">
        <v>1802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2</v>
      </c>
    </row>
    <row r="2" spans="1:3">
      <c r="A2" s="4" t="s">
        <v>208</v>
      </c>
    </row>
    <row r="3" spans="1:3">
      <c r="A3" s="4" t="s">
        <v>44</v>
      </c>
      <c r="B3" s="4" t="s">
        <v>51</v>
      </c>
      <c r="C3" s="4" t="s">
        <v>51</v>
      </c>
    </row>
    <row r="4" spans="1:3">
      <c r="A4" s="4" t="s">
        <v>209</v>
      </c>
      <c r="B4" s="4" t="s">
        <v>51</v>
      </c>
      <c r="C4" s="4" t="s">
        <v>51</v>
      </c>
    </row>
    <row r="5" spans="1:3">
      <c r="A5" s="4" t="s">
        <v>210</v>
      </c>
    </row>
    <row r="6" spans="1:3">
      <c r="A6" s="4" t="s">
        <v>44</v>
      </c>
      <c r="B6" s="4" t="s">
        <v>51</v>
      </c>
      <c r="C6" s="4" t="s">
        <v>51</v>
      </c>
    </row>
    <row r="7" spans="1:3">
      <c r="A7" s="4" t="s">
        <v>209</v>
      </c>
      <c r="B7" s="4" t="s">
        <v>51</v>
      </c>
      <c r="C7" s="4" t="s">
        <v>51</v>
      </c>
    </row>
    <row r="8" spans="1:3">
      <c r="A8" s="4" t="s">
        <v>211</v>
      </c>
    </row>
    <row r="9" spans="1:3">
      <c r="A9" s="4" t="s">
        <v>44</v>
      </c>
      <c r="B9" s="5" t="n">
        <v>2428064</v>
      </c>
      <c r="C9" s="5" t="n">
        <v>2538644</v>
      </c>
    </row>
    <row r="10" spans="1:3">
      <c r="A10" s="4" t="s">
        <v>209</v>
      </c>
      <c r="B10" s="6" t="n">
        <v>2428064</v>
      </c>
      <c r="C10" s="6" t="n">
        <v>25386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8</v>
      </c>
    </row>
    <row r="3" spans="1:3">
      <c r="A3" s="4" t="s">
        <v>213</v>
      </c>
      <c r="B3" s="6" t="n">
        <v>-21</v>
      </c>
      <c r="C3" s="6" t="n">
        <v>-111</v>
      </c>
    </row>
    <row r="4" spans="1:3">
      <c r="A4" s="4" t="s">
        <v>214</v>
      </c>
      <c r="B4" s="5" t="n">
        <v>1909554</v>
      </c>
      <c r="C4" s="5" t="n">
        <v>1808278</v>
      </c>
    </row>
    <row r="5" spans="1:3">
      <c r="A5" s="4" t="s">
        <v>202</v>
      </c>
    </row>
    <row r="6" spans="1:3">
      <c r="A6" s="4" t="s">
        <v>215</v>
      </c>
      <c r="B6" s="4" t="s">
        <v>216</v>
      </c>
    </row>
    <row r="7" spans="1:3">
      <c r="A7" s="4" t="s">
        <v>217</v>
      </c>
    </row>
    <row r="8" spans="1:3">
      <c r="A8" s="4" t="s">
        <v>215</v>
      </c>
      <c r="B8" s="4" t="s">
        <v>218</v>
      </c>
    </row>
    <row r="9" spans="1:3">
      <c r="A9" s="4" t="s">
        <v>219</v>
      </c>
    </row>
    <row r="10" spans="1:3">
      <c r="A10" s="4" t="s">
        <v>215</v>
      </c>
      <c r="B10" s="4" t="s">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8</v>
      </c>
    </row>
    <row r="3" spans="1:3">
      <c r="A3" s="4" t="s">
        <v>222</v>
      </c>
      <c r="B3" s="6" t="n">
        <v>1379245</v>
      </c>
      <c r="C3" s="6" t="n">
        <v>1229360</v>
      </c>
    </row>
    <row r="4" spans="1:3">
      <c r="A4" s="4" t="s">
        <v>223</v>
      </c>
      <c r="B4" s="5" t="n">
        <v>45894</v>
      </c>
      <c r="C4" s="5" t="n">
        <v>149885</v>
      </c>
    </row>
    <row r="5" spans="1:3">
      <c r="A5" s="4" t="s">
        <v>209</v>
      </c>
      <c r="B5" s="6" t="n">
        <v>1425139</v>
      </c>
      <c r="C5" s="6" t="n">
        <v>13792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4</v>
      </c>
      <c r="B1" s="2" t="s">
        <v>1</v>
      </c>
    </row>
    <row r="2" spans="1:7">
      <c r="B2" s="2" t="s">
        <v>2</v>
      </c>
      <c r="C2" s="2" t="s">
        <v>68</v>
      </c>
      <c r="D2" s="2" t="s">
        <v>32</v>
      </c>
      <c r="E2" s="2" t="s">
        <v>225</v>
      </c>
      <c r="F2" s="2" t="s">
        <v>226</v>
      </c>
      <c r="G2" s="2" t="s">
        <v>227</v>
      </c>
    </row>
    <row r="3" spans="1:7">
      <c r="A3" s="4" t="s">
        <v>228</v>
      </c>
    </row>
    <row r="4" spans="1:7">
      <c r="A4" s="3" t="s">
        <v>229</v>
      </c>
    </row>
    <row r="5" spans="1:7">
      <c r="A5" s="4" t="s">
        <v>230</v>
      </c>
      <c r="G5" s="6" t="n">
        <v>1657500</v>
      </c>
    </row>
    <row r="6" spans="1:7">
      <c r="A6" s="4" t="s">
        <v>231</v>
      </c>
      <c r="G6" s="5" t="n">
        <v>7500</v>
      </c>
    </row>
    <row r="7" spans="1:7">
      <c r="A7" s="4" t="s">
        <v>232</v>
      </c>
      <c r="G7" s="5" t="n">
        <v>150000</v>
      </c>
    </row>
    <row r="8" spans="1:7">
      <c r="A8" s="4" t="s">
        <v>233</v>
      </c>
      <c r="G8" s="6" t="n">
        <v>1500000</v>
      </c>
    </row>
    <row r="9" spans="1:7">
      <c r="A9" s="4" t="s">
        <v>234</v>
      </c>
      <c r="F9" s="6" t="n">
        <v>500000</v>
      </c>
    </row>
    <row r="10" spans="1:7">
      <c r="A10" s="4" t="s">
        <v>235</v>
      </c>
      <c r="F10" s="6" t="n">
        <v>1000000</v>
      </c>
    </row>
    <row r="11" spans="1:7">
      <c r="A11" s="4" t="s">
        <v>236</v>
      </c>
      <c r="F11" s="4" t="s">
        <v>237</v>
      </c>
    </row>
    <row r="12" spans="1:7">
      <c r="A12" s="4" t="s">
        <v>238</v>
      </c>
      <c r="E12" s="6" t="n">
        <v>270056</v>
      </c>
    </row>
    <row r="13" spans="1:7">
      <c r="A13" s="4" t="s">
        <v>239</v>
      </c>
      <c r="E13" s="6" t="n">
        <v>344654</v>
      </c>
    </row>
    <row r="14" spans="1:7">
      <c r="A14" s="4" t="s">
        <v>240</v>
      </c>
      <c r="E14" s="4" t="s">
        <v>241</v>
      </c>
    </row>
    <row r="15" spans="1:7">
      <c r="A15" s="4" t="s">
        <v>242</v>
      </c>
      <c r="E15" s="5" t="n">
        <v>1051778</v>
      </c>
    </row>
    <row r="16" spans="1:7">
      <c r="A16" s="4" t="s">
        <v>243</v>
      </c>
      <c r="E16" s="6" t="n">
        <v>-920306</v>
      </c>
    </row>
    <row r="17" spans="1:7">
      <c r="A17" s="4" t="s">
        <v>244</v>
      </c>
      <c r="E17" s="4" t="s">
        <v>245</v>
      </c>
    </row>
    <row r="18" spans="1:7">
      <c r="A18" s="4" t="s">
        <v>246</v>
      </c>
    </row>
    <row r="19" spans="1:7">
      <c r="A19" s="3" t="s">
        <v>229</v>
      </c>
    </row>
    <row r="20" spans="1:7">
      <c r="A20" s="4" t="s">
        <v>247</v>
      </c>
      <c r="B20" s="6" t="n">
        <v>4172</v>
      </c>
    </row>
    <row r="21" spans="1:7">
      <c r="A21" s="4" t="s">
        <v>248</v>
      </c>
    </row>
    <row r="22" spans="1:7">
      <c r="A22" s="3" t="s">
        <v>249</v>
      </c>
    </row>
    <row r="23" spans="1:7">
      <c r="A23" s="4" t="s">
        <v>250</v>
      </c>
      <c r="D23" s="6" t="n">
        <v>420000</v>
      </c>
    </row>
    <row r="24" spans="1:7">
      <c r="A24" s="4" t="s">
        <v>251</v>
      </c>
      <c r="D24" s="5" t="n">
        <v>24000</v>
      </c>
    </row>
    <row r="25" spans="1:7">
      <c r="A25" s="4" t="s">
        <v>252</v>
      </c>
      <c r="B25" s="5" t="n">
        <v>6545</v>
      </c>
      <c r="D25" s="5" t="n">
        <v>6545</v>
      </c>
    </row>
    <row r="26" spans="1:7">
      <c r="A26" s="4" t="s">
        <v>253</v>
      </c>
      <c r="B26" s="6" t="n">
        <v>50</v>
      </c>
      <c r="D26" s="6" t="n">
        <v>50</v>
      </c>
    </row>
    <row r="27" spans="1:7">
      <c r="A27" s="4" t="s">
        <v>254</v>
      </c>
      <c r="D27" s="6" t="n">
        <v>577100</v>
      </c>
    </row>
    <row r="28" spans="1:7">
      <c r="A28" s="4" t="s">
        <v>255</v>
      </c>
      <c r="C28" s="6" t="n">
        <v>77100</v>
      </c>
    </row>
    <row r="29" spans="1:7">
      <c r="A29" s="4" t="s">
        <v>256</v>
      </c>
      <c r="C29" s="6" t="n">
        <v>500000</v>
      </c>
    </row>
    <row r="30" spans="1:7">
      <c r="A30" s="4" t="s">
        <v>257</v>
      </c>
      <c r="B30" s="6" t="n">
        <v>38884</v>
      </c>
      <c r="D30" s="6" t="n">
        <v>9745</v>
      </c>
    </row>
    <row r="31" spans="1:7">
      <c r="A31" s="4" t="s">
        <v>258</v>
      </c>
      <c r="B31" s="6" t="n">
        <v>291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8</v>
      </c>
    </row>
    <row r="3" spans="1:3">
      <c r="A3" s="3" t="s">
        <v>132</v>
      </c>
    </row>
    <row r="4" spans="1:3">
      <c r="A4" s="4" t="s">
        <v>222</v>
      </c>
      <c r="B4" s="6" t="n">
        <v>2538644</v>
      </c>
    </row>
    <row r="5" spans="1:3">
      <c r="A5" s="4" t="s">
        <v>260</v>
      </c>
      <c r="B5" s="5" t="n">
        <v>59252</v>
      </c>
    </row>
    <row r="6" spans="1:3">
      <c r="A6" s="4" t="s">
        <v>261</v>
      </c>
      <c r="B6" s="5" t="n">
        <v>-169832</v>
      </c>
      <c r="C6" s="6" t="n">
        <v>1399839</v>
      </c>
    </row>
    <row r="7" spans="1:3">
      <c r="A7" s="4" t="s">
        <v>209</v>
      </c>
      <c r="B7" s="6" t="n">
        <v>2428064</v>
      </c>
      <c r="C7" s="6" t="n">
        <v>25386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32</v>
      </c>
    </row>
    <row r="2" spans="1:3">
      <c r="A2" s="4" t="s">
        <v>57</v>
      </c>
      <c r="B2" s="6" t="n">
        <v>-3525</v>
      </c>
      <c r="C2" s="6" t="n">
        <v>-3504</v>
      </c>
    </row>
    <row r="3" spans="1:3">
      <c r="A3" s="4" t="s">
        <v>58</v>
      </c>
      <c r="B3" s="7" t="n">
        <v>0.001</v>
      </c>
      <c r="C3" s="7" t="n">
        <v>0.001</v>
      </c>
    </row>
    <row r="4" spans="1:3">
      <c r="A4" s="4" t="s">
        <v>59</v>
      </c>
      <c r="B4" s="5" t="n">
        <v>300000000</v>
      </c>
      <c r="C4" s="5" t="n">
        <v>300000000</v>
      </c>
    </row>
    <row r="5" spans="1:3">
      <c r="A5" s="4" t="s">
        <v>60</v>
      </c>
      <c r="B5" s="5" t="n">
        <v>1200043</v>
      </c>
      <c r="C5" s="5" t="n">
        <v>1200043</v>
      </c>
    </row>
    <row r="6" spans="1:3">
      <c r="A6" s="4" t="s">
        <v>61</v>
      </c>
      <c r="B6" s="5" t="n">
        <v>1200043</v>
      </c>
      <c r="C6" s="5" t="n">
        <v>1200043</v>
      </c>
    </row>
    <row r="7" spans="1:3">
      <c r="A7" s="4" t="s">
        <v>62</v>
      </c>
      <c r="B7" s="7" t="n">
        <v>0.001</v>
      </c>
      <c r="C7" s="7" t="n">
        <v>0.001</v>
      </c>
    </row>
    <row r="8" spans="1:3">
      <c r="A8" s="4" t="s">
        <v>63</v>
      </c>
      <c r="B8" s="5" t="n">
        <v>10000000</v>
      </c>
      <c r="C8" s="5" t="n">
        <v>10000000</v>
      </c>
    </row>
    <row r="9" spans="1:3">
      <c r="A9" s="4" t="s">
        <v>64</v>
      </c>
      <c r="B9" s="5" t="n">
        <v>100</v>
      </c>
      <c r="C9" s="5" t="n">
        <v>100</v>
      </c>
    </row>
    <row r="10" spans="1:3">
      <c r="A10" s="4" t="s">
        <v>65</v>
      </c>
      <c r="B10" s="5" t="n">
        <v>100</v>
      </c>
      <c r="C10" s="5" t="n">
        <v>100</v>
      </c>
    </row>
    <row r="11" spans="1:3">
      <c r="A11" s="4" t="s">
        <v>66</v>
      </c>
    </row>
    <row r="12" spans="1:3">
      <c r="A12" s="4" t="s">
        <v>62</v>
      </c>
      <c r="B12" s="7" t="n">
        <v>0.001</v>
      </c>
    </row>
    <row r="13" spans="1:3">
      <c r="A13" s="4" t="s">
        <v>64</v>
      </c>
      <c r="B13" s="5" t="n">
        <v>100</v>
      </c>
    </row>
    <row r="14" spans="1:3">
      <c r="A14" s="4" t="s">
        <v>65</v>
      </c>
      <c r="B14"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1</v>
      </c>
    </row>
    <row r="2" spans="1:2">
      <c r="B2" s="2" t="s">
        <v>2</v>
      </c>
    </row>
    <row r="3" spans="1:2">
      <c r="A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row>
    <row r="11" spans="1:2">
      <c r="A11" s="4" t="s">
        <v>264</v>
      </c>
      <c r="B11" s="4" t="s">
        <v>265</v>
      </c>
    </row>
    <row r="12" spans="1:2">
      <c r="A12" s="4" t="s">
        <v>268</v>
      </c>
      <c r="B12" s="4" t="s">
        <v>267</v>
      </c>
    </row>
    <row r="13" spans="1:2">
      <c r="A13" s="4" t="s">
        <v>270</v>
      </c>
      <c r="B13" s="4" t="s">
        <v>271</v>
      </c>
    </row>
    <row r="14" spans="1:2">
      <c r="A14" s="4" t="s">
        <v>274</v>
      </c>
      <c r="B1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7</v>
      </c>
      <c r="B1" s="2" t="s">
        <v>1</v>
      </c>
    </row>
    <row r="2" spans="1:5">
      <c r="B2" s="2" t="s">
        <v>2</v>
      </c>
      <c r="C2" s="2" t="s">
        <v>68</v>
      </c>
      <c r="D2" s="2" t="s">
        <v>32</v>
      </c>
      <c r="E2" s="2" t="s">
        <v>278</v>
      </c>
    </row>
    <row r="3" spans="1:5">
      <c r="A3" s="3" t="s">
        <v>135</v>
      </c>
    </row>
    <row r="4" spans="1:5">
      <c r="A4" s="4" t="s">
        <v>279</v>
      </c>
      <c r="B4" s="6" t="n">
        <v>37190</v>
      </c>
      <c r="D4" s="6" t="n">
        <v>37190</v>
      </c>
    </row>
    <row r="5" spans="1:5">
      <c r="A5" s="4" t="s">
        <v>280</v>
      </c>
      <c r="B5" s="5" t="n">
        <v>16350</v>
      </c>
      <c r="D5" s="5" t="n">
        <v>16350</v>
      </c>
    </row>
    <row r="6" spans="1:5">
      <c r="A6" s="4" t="s">
        <v>281</v>
      </c>
      <c r="B6" s="5" t="n">
        <v>247</v>
      </c>
      <c r="C6" s="6" t="n">
        <v>247</v>
      </c>
    </row>
    <row r="7" spans="1:5">
      <c r="A7" s="4" t="s">
        <v>282</v>
      </c>
      <c r="B7" s="5" t="n">
        <v>5841</v>
      </c>
      <c r="C7" s="6" t="n">
        <v>5595</v>
      </c>
    </row>
    <row r="8" spans="1:5">
      <c r="A8" s="4" t="s">
        <v>283</v>
      </c>
      <c r="B8" s="6" t="n">
        <v>12482</v>
      </c>
      <c r="D8" s="6" t="n">
        <v>12482</v>
      </c>
    </row>
    <row r="9" spans="1:5">
      <c r="A9" s="4" t="s">
        <v>284</v>
      </c>
      <c r="E9" s="4" t="s">
        <v>285</v>
      </c>
    </row>
    <row r="10" spans="1:5">
      <c r="A10" s="4" t="s">
        <v>286</v>
      </c>
      <c r="E10" s="6" t="n">
        <v>18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87</v>
      </c>
      <c r="B1" s="2" t="s">
        <v>1</v>
      </c>
    </row>
    <row r="2" spans="1:5">
      <c r="B2" s="2" t="s">
        <v>2</v>
      </c>
      <c r="C2" s="2" t="s">
        <v>32</v>
      </c>
      <c r="D2" s="2" t="s">
        <v>288</v>
      </c>
      <c r="E2" s="2" t="s">
        <v>289</v>
      </c>
    </row>
    <row r="3" spans="1:5">
      <c r="A3" s="3" t="s">
        <v>290</v>
      </c>
    </row>
    <row r="4" spans="1:5">
      <c r="A4" s="4" t="s">
        <v>198</v>
      </c>
      <c r="B4" s="4" t="s">
        <v>199</v>
      </c>
    </row>
    <row r="5" spans="1:5">
      <c r="A5" s="3" t="s">
        <v>291</v>
      </c>
    </row>
    <row r="6" spans="1:5">
      <c r="A6" s="4" t="s">
        <v>292</v>
      </c>
      <c r="B6" s="5" t="n">
        <v>100</v>
      </c>
      <c r="C6" s="5" t="n">
        <v>100</v>
      </c>
      <c r="E6" s="5" t="n">
        <v>50</v>
      </c>
    </row>
    <row r="7" spans="1:5">
      <c r="A7" s="4" t="s">
        <v>293</v>
      </c>
      <c r="E7" s="6" t="n">
        <v>428000</v>
      </c>
    </row>
    <row r="8" spans="1:5">
      <c r="A8" s="4" t="s">
        <v>294</v>
      </c>
      <c r="D8" s="5"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296</v>
      </c>
    </row>
    <row r="3" spans="1:3">
      <c r="A3" s="4" t="s">
        <v>34</v>
      </c>
      <c r="B3" s="6" t="n">
        <v>67680</v>
      </c>
      <c r="C3" s="6" t="n">
        <v>67680</v>
      </c>
    </row>
    <row r="4" spans="1:3">
      <c r="A4" s="4" t="s">
        <v>297</v>
      </c>
      <c r="B4" s="5" t="n">
        <v>43032</v>
      </c>
      <c r="C4" s="5" t="n">
        <v>42785</v>
      </c>
    </row>
    <row r="5" spans="1:3">
      <c r="A5" s="4" t="s">
        <v>298</v>
      </c>
      <c r="B5" s="5" t="n">
        <v>12482</v>
      </c>
      <c r="C5" s="5" t="n">
        <v>12482</v>
      </c>
    </row>
    <row r="6" spans="1:3">
      <c r="A6" s="4" t="s">
        <v>299</v>
      </c>
      <c r="B6" s="5" t="n">
        <v>123194</v>
      </c>
      <c r="C6" s="5" t="n">
        <v>122947</v>
      </c>
    </row>
    <row r="7" spans="1:3">
      <c r="A7" s="3" t="s">
        <v>300</v>
      </c>
    </row>
    <row r="8" spans="1:3">
      <c r="A8" s="4" t="s">
        <v>40</v>
      </c>
      <c r="B8" s="5" t="n">
        <v>67680</v>
      </c>
      <c r="C8" s="5" t="n">
        <v>67680</v>
      </c>
    </row>
    <row r="9" spans="1:3">
      <c r="A9" s="4" t="s">
        <v>41</v>
      </c>
      <c r="B9" s="5" t="n">
        <v>43032</v>
      </c>
      <c r="C9" s="5" t="n">
        <v>42785</v>
      </c>
    </row>
    <row r="10" spans="1:3">
      <c r="A10" s="4" t="s">
        <v>301</v>
      </c>
      <c r="B10" s="4" t="s">
        <v>51</v>
      </c>
      <c r="C10" s="4" t="s">
        <v>51</v>
      </c>
    </row>
    <row r="11" spans="1:3">
      <c r="A11" s="4" t="s">
        <v>302</v>
      </c>
      <c r="B11" s="5" t="n">
        <v>12482</v>
      </c>
      <c r="C11" s="5" t="n">
        <v>12482</v>
      </c>
    </row>
    <row r="12" spans="1:3">
      <c r="A12" s="4" t="s">
        <v>303</v>
      </c>
      <c r="B12" s="6" t="n">
        <v>123194</v>
      </c>
      <c r="C12" s="6" t="n">
        <v>1229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2</v>
      </c>
      <c r="D1" s="2" t="s">
        <v>278</v>
      </c>
    </row>
    <row r="2" spans="1:4">
      <c r="A2" s="3" t="s">
        <v>123</v>
      </c>
    </row>
    <row r="3" spans="1:4">
      <c r="A3" s="4" t="s">
        <v>53</v>
      </c>
      <c r="B3" s="6" t="n">
        <v>-9744214</v>
      </c>
      <c r="C3" s="6" t="n">
        <v>-9692309</v>
      </c>
    </row>
    <row r="4" spans="1:4">
      <c r="A4" s="4" t="s">
        <v>305</v>
      </c>
      <c r="B4" s="6" t="n">
        <v>-4781768</v>
      </c>
    </row>
    <row r="5" spans="1:4">
      <c r="A5" s="4" t="s">
        <v>284</v>
      </c>
      <c r="D5" s="4" t="s">
        <v>285</v>
      </c>
    </row>
    <row r="6" spans="1:4">
      <c r="A6" s="4" t="s">
        <v>286</v>
      </c>
      <c r="D6" s="6" t="n">
        <v>1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8</v>
      </c>
    </row>
    <row r="3" spans="1:3">
      <c r="A3" s="3" t="s">
        <v>149</v>
      </c>
    </row>
    <row r="4" spans="1:3">
      <c r="A4" s="4" t="s">
        <v>307</v>
      </c>
      <c r="B4" s="6" t="n">
        <v>-162485</v>
      </c>
      <c r="C4" s="6" t="n">
        <v>-113831</v>
      </c>
    </row>
    <row r="5" spans="1:3">
      <c r="A5" s="4" t="s">
        <v>308</v>
      </c>
      <c r="B5" s="4" t="s">
        <v>309</v>
      </c>
      <c r="C5" s="4" t="s">
        <v>309</v>
      </c>
    </row>
    <row r="6" spans="1:3">
      <c r="A6" s="4" t="s">
        <v>310</v>
      </c>
      <c r="B6" s="6" t="n">
        <v>-55245</v>
      </c>
      <c r="C6" s="6" t="n">
        <v>-38703</v>
      </c>
    </row>
    <row r="7" spans="1:3">
      <c r="A7" s="4" t="s">
        <v>311</v>
      </c>
      <c r="B7" s="4" t="s">
        <v>51</v>
      </c>
      <c r="C7" s="4" t="s">
        <v>51</v>
      </c>
    </row>
    <row r="8" spans="1:3">
      <c r="A8" s="4" t="s">
        <v>312</v>
      </c>
      <c r="B8" s="5" t="n">
        <v>55245</v>
      </c>
      <c r="C8" s="5" t="n">
        <v>38703</v>
      </c>
    </row>
    <row r="9" spans="1:3">
      <c r="A9" s="4" t="s">
        <v>313</v>
      </c>
      <c r="B9" s="4" t="s">
        <v>51</v>
      </c>
      <c r="C9" s="4" t="s">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149</v>
      </c>
    </row>
    <row r="3" spans="1:3">
      <c r="A3" s="4" t="s">
        <v>315</v>
      </c>
      <c r="B3" s="6" t="n">
        <v>5079963</v>
      </c>
      <c r="C3" s="6" t="n">
        <v>4449910</v>
      </c>
    </row>
    <row r="4" spans="1:3">
      <c r="A4" s="4" t="s">
        <v>316</v>
      </c>
      <c r="B4" s="5" t="n">
        <v>-5079963</v>
      </c>
      <c r="C4" s="5" t="n">
        <v>-4449910</v>
      </c>
    </row>
    <row r="5" spans="1:3">
      <c r="A5" s="4" t="s">
        <v>317</v>
      </c>
      <c r="B5" s="4" t="s">
        <v>51</v>
      </c>
      <c r="C5"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6938</v>
      </c>
      <c r="C4" s="6" t="n">
        <v>24194</v>
      </c>
    </row>
    <row r="5" spans="1:3">
      <c r="A5" s="4" t="s">
        <v>71</v>
      </c>
      <c r="B5" s="5" t="n">
        <v>37554</v>
      </c>
      <c r="C5" s="5" t="n">
        <v>8762</v>
      </c>
    </row>
    <row r="6" spans="1:3">
      <c r="A6" s="4" t="s">
        <v>72</v>
      </c>
      <c r="B6" s="5" t="n">
        <v>21</v>
      </c>
      <c r="C6" s="5" t="n">
        <v>111</v>
      </c>
    </row>
    <row r="7" spans="1:3">
      <c r="A7" s="4" t="s">
        <v>73</v>
      </c>
      <c r="B7" s="4" t="s">
        <v>51</v>
      </c>
      <c r="C7" s="5" t="n">
        <v>1242</v>
      </c>
    </row>
    <row r="8" spans="1:3">
      <c r="A8" s="4" t="s">
        <v>74</v>
      </c>
      <c r="B8" s="5" t="n">
        <v>-54513</v>
      </c>
      <c r="C8" s="5" t="n">
        <v>-34309</v>
      </c>
    </row>
    <row r="9" spans="1:3">
      <c r="A9" s="3" t="s">
        <v>75</v>
      </c>
    </row>
    <row r="10" spans="1:3">
      <c r="A10" s="4" t="s">
        <v>76</v>
      </c>
      <c r="B10" s="5" t="n">
        <v>3000</v>
      </c>
      <c r="C10" s="5" t="n">
        <v>3000</v>
      </c>
    </row>
    <row r="11" spans="1:3">
      <c r="A11" s="4" t="s">
        <v>77</v>
      </c>
      <c r="B11" s="5" t="n">
        <v>169832</v>
      </c>
      <c r="C11" s="5" t="n">
        <v>-7093755</v>
      </c>
    </row>
    <row r="12" spans="1:3">
      <c r="A12" s="4" t="s">
        <v>78</v>
      </c>
      <c r="B12" s="5" t="n">
        <v>-170224</v>
      </c>
      <c r="C12" s="5" t="n">
        <v>-107654</v>
      </c>
    </row>
    <row r="13" spans="1:3">
      <c r="A13" s="4" t="s">
        <v>79</v>
      </c>
      <c r="B13" s="5" t="n">
        <v>2608</v>
      </c>
      <c r="C13" s="5" t="n">
        <v>-7198409</v>
      </c>
    </row>
    <row r="14" spans="1:3">
      <c r="A14" s="4" t="s">
        <v>80</v>
      </c>
      <c r="B14" s="5" t="n">
        <v>-51905</v>
      </c>
      <c r="C14" s="5" t="n">
        <v>-7232718</v>
      </c>
    </row>
    <row r="15" spans="1:3">
      <c r="A15" s="3" t="s">
        <v>81</v>
      </c>
    </row>
    <row r="16" spans="1:3">
      <c r="A16" s="4" t="s">
        <v>82</v>
      </c>
      <c r="B16" s="4" t="s">
        <v>51</v>
      </c>
    </row>
    <row r="17" spans="1:3">
      <c r="A17" s="4" t="s">
        <v>83</v>
      </c>
      <c r="B17" s="6" t="n">
        <v>-51905</v>
      </c>
      <c r="C17" s="6" t="n">
        <v>-7232718</v>
      </c>
    </row>
    <row r="18" spans="1:3">
      <c r="A18" s="4" t="s">
        <v>84</v>
      </c>
      <c r="B18" s="8" t="n">
        <v>-0.04</v>
      </c>
      <c r="C18" s="8" t="n">
        <v>-6.03</v>
      </c>
    </row>
    <row r="19" spans="1:3">
      <c r="A19" s="4" t="s">
        <v>85</v>
      </c>
      <c r="B19" s="4" t="s">
        <v>51</v>
      </c>
      <c r="C19" s="4" t="s">
        <v>51</v>
      </c>
    </row>
    <row r="20" spans="1:3">
      <c r="A20" s="4" t="s">
        <v>86</v>
      </c>
      <c r="B20" s="8" t="n">
        <v>-0.04</v>
      </c>
      <c r="C20" s="8" t="n">
        <v>-6.03</v>
      </c>
    </row>
    <row r="21" spans="1:3">
      <c r="A21" s="4" t="s">
        <v>87</v>
      </c>
      <c r="B21" s="5" t="n">
        <v>1200043</v>
      </c>
      <c r="C21" s="5" t="n">
        <v>1200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3</v>
      </c>
      <c r="B4" s="6" t="n">
        <v>-51905</v>
      </c>
      <c r="C4" s="6" t="n">
        <v>-7232718</v>
      </c>
    </row>
    <row r="5" spans="1:3">
      <c r="A5" s="3" t="s">
        <v>90</v>
      </c>
    </row>
    <row r="6" spans="1:3">
      <c r="A6" s="4" t="s">
        <v>91</v>
      </c>
      <c r="B6" s="4" t="s">
        <v>51</v>
      </c>
      <c r="C6" s="5" t="n">
        <v>1242</v>
      </c>
    </row>
    <row r="7" spans="1:3">
      <c r="A7" s="4" t="s">
        <v>92</v>
      </c>
      <c r="B7" s="5" t="n">
        <v>21</v>
      </c>
      <c r="C7" s="5" t="n">
        <v>111</v>
      </c>
    </row>
    <row r="8" spans="1:3">
      <c r="A8" s="4" t="s">
        <v>93</v>
      </c>
      <c r="B8" s="5" t="n">
        <v>41722</v>
      </c>
      <c r="C8" s="5" t="n">
        <v>25132</v>
      </c>
    </row>
    <row r="9" spans="1:3">
      <c r="A9" s="4" t="s">
        <v>94</v>
      </c>
      <c r="B9" s="5" t="n">
        <v>-169832</v>
      </c>
      <c r="C9" s="5" t="n">
        <v>7093755</v>
      </c>
    </row>
    <row r="10" spans="1:3">
      <c r="A10" s="4" t="s">
        <v>95</v>
      </c>
      <c r="B10" s="5" t="n">
        <v>21702</v>
      </c>
      <c r="C10" s="5" t="n">
        <v>2896</v>
      </c>
    </row>
    <row r="11" spans="1:3">
      <c r="A11" s="4" t="s">
        <v>96</v>
      </c>
      <c r="B11" s="5" t="n">
        <v>31314</v>
      </c>
      <c r="C11" s="4" t="s">
        <v>51</v>
      </c>
    </row>
    <row r="12" spans="1:3">
      <c r="A12" s="3" t="s">
        <v>97</v>
      </c>
    </row>
    <row r="13" spans="1:3">
      <c r="A13" s="4" t="s">
        <v>98</v>
      </c>
      <c r="B13" s="4" t="s">
        <v>51</v>
      </c>
      <c r="C13" s="5" t="n">
        <v>-2000</v>
      </c>
    </row>
    <row r="14" spans="1:3">
      <c r="A14" s="4" t="s">
        <v>99</v>
      </c>
      <c r="B14" s="5" t="n">
        <v>-359</v>
      </c>
      <c r="C14" s="5" t="n">
        <v>4000</v>
      </c>
    </row>
    <row r="15" spans="1:3">
      <c r="A15" s="4" t="s">
        <v>100</v>
      </c>
      <c r="B15" s="5" t="n">
        <v>130092</v>
      </c>
      <c r="C15" s="5" t="n">
        <v>107238</v>
      </c>
    </row>
    <row r="16" spans="1:3">
      <c r="A16" s="4" t="s">
        <v>101</v>
      </c>
      <c r="B16" s="4" t="s">
        <v>51</v>
      </c>
      <c r="C16" s="5" t="n">
        <v>9813</v>
      </c>
    </row>
    <row r="17" spans="1:3">
      <c r="A17" s="4" t="s">
        <v>102</v>
      </c>
      <c r="B17" s="5" t="n">
        <v>2755</v>
      </c>
      <c r="C17" s="5" t="n">
        <v>9467</v>
      </c>
    </row>
    <row r="18" spans="1:3">
      <c r="A18" s="4" t="s">
        <v>103</v>
      </c>
      <c r="B18" s="5" t="n">
        <v>245</v>
      </c>
      <c r="C18" s="5" t="n">
        <v>-8467</v>
      </c>
    </row>
    <row r="19" spans="1:3">
      <c r="A19" s="4" t="s">
        <v>104</v>
      </c>
      <c r="B19" s="5" t="n">
        <v>3000</v>
      </c>
      <c r="C19" s="5" t="n">
        <v>1000</v>
      </c>
    </row>
    <row r="20" spans="1:3">
      <c r="A20" s="3" t="s">
        <v>105</v>
      </c>
    </row>
    <row r="21" spans="1:3">
      <c r="A21" s="4" t="s">
        <v>106</v>
      </c>
      <c r="B21" s="4" t="s">
        <v>51</v>
      </c>
      <c r="C21" s="4" t="s">
        <v>51</v>
      </c>
    </row>
    <row r="22" spans="1:3">
      <c r="A22" s="4" t="s">
        <v>107</v>
      </c>
      <c r="B22" s="4" t="s">
        <v>51</v>
      </c>
      <c r="C22" s="4" t="s">
        <v>51</v>
      </c>
    </row>
    <row r="23" spans="1:3">
      <c r="A23" s="3" t="s">
        <v>108</v>
      </c>
    </row>
    <row r="24" spans="1:3">
      <c r="A24" s="4" t="s">
        <v>109</v>
      </c>
      <c r="B24" s="4" t="s">
        <v>51</v>
      </c>
      <c r="C24" s="4" t="s">
        <v>51</v>
      </c>
    </row>
    <row r="25" spans="1:3">
      <c r="A25" s="4" t="s">
        <v>110</v>
      </c>
      <c r="B25" s="4" t="s">
        <v>51</v>
      </c>
      <c r="C25" s="4" t="s">
        <v>51</v>
      </c>
    </row>
    <row r="26" spans="1:3">
      <c r="A26" s="4" t="s">
        <v>111</v>
      </c>
      <c r="B26" s="4" t="s">
        <v>51</v>
      </c>
      <c r="C26" s="4" t="s">
        <v>51</v>
      </c>
    </row>
    <row r="27" spans="1:3">
      <c r="A27" s="4" t="s">
        <v>112</v>
      </c>
      <c r="B27" s="5" t="n">
        <v>3000</v>
      </c>
      <c r="C27" s="5" t="n">
        <v>1000</v>
      </c>
    </row>
    <row r="28" spans="1:3">
      <c r="A28" s="4" t="s">
        <v>113</v>
      </c>
      <c r="B28" s="5" t="n">
        <v>13582</v>
      </c>
    </row>
    <row r="29" spans="1:3">
      <c r="A29" s="4" t="s">
        <v>114</v>
      </c>
      <c r="B29" s="5" t="n">
        <v>16582</v>
      </c>
      <c r="C29" s="5" t="n">
        <v>2582</v>
      </c>
    </row>
    <row r="30" spans="1:3">
      <c r="A30" s="3" t="s">
        <v>115</v>
      </c>
    </row>
    <row r="31" spans="1:3">
      <c r="A31" s="4" t="s">
        <v>116</v>
      </c>
      <c r="B31" s="4" t="s">
        <v>51</v>
      </c>
      <c r="C31" s="4" t="s">
        <v>51</v>
      </c>
    </row>
    <row r="32" spans="1:3">
      <c r="A32" s="4" t="s">
        <v>117</v>
      </c>
      <c r="B32" s="4" t="s">
        <v>51</v>
      </c>
      <c r="C32" s="4" t="s">
        <v>51</v>
      </c>
    </row>
    <row r="33" spans="1:3">
      <c r="A33" s="3" t="s">
        <v>118</v>
      </c>
    </row>
    <row r="34" spans="1:3">
      <c r="A34" s="4" t="s">
        <v>119</v>
      </c>
      <c r="B34" s="5" t="n">
        <v>21702</v>
      </c>
      <c r="C34" s="5" t="n">
        <v>2896</v>
      </c>
    </row>
    <row r="35" spans="1:3">
      <c r="A35" s="4" t="s">
        <v>120</v>
      </c>
      <c r="B35" s="5" t="n">
        <v>10408</v>
      </c>
      <c r="C35" s="5" t="n">
        <v>28956</v>
      </c>
    </row>
    <row r="36" spans="1:3">
      <c r="A36" s="4" t="s">
        <v>121</v>
      </c>
      <c r="B36" s="6" t="n">
        <v>41722</v>
      </c>
      <c r="C36" s="6" t="n">
        <v>25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5:41:12Z</dcterms:created>
  <dcterms:modified xmlns:dcterms="http://purl.org/dc/terms/" xmlns:xsi="http://www.w3.org/2001/XMLSchema-instance" xsi:type="dcterms:W3CDTF">2019-09-10T15:41:12Z</dcterms:modified>
</cp:coreProperties>
</file>